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Dec. 16, 2024</t>
        </is>
      </c>
    </row>
    <row r="2">
      <c r="A2" s="3" t="inlineStr">
        <is>
          <t>Cover [Abstract]</t>
        </is>
      </c>
      <c r="B2" s="4" t="inlineStr">
        <is>
          <t xml:space="preserve"> </t>
        </is>
      </c>
    </row>
    <row r="3">
      <c r="A3" s="4" t="inlineStr">
        <is>
          <t>Entity Central Index Key</t>
        </is>
      </c>
      <c r="B3" s="4" t="inlineStr">
        <is>
          <t>0001843499</t>
        </is>
      </c>
    </row>
    <row r="4">
      <c r="A4" s="4" t="inlineStr">
        <is>
          <t>Amendment Flag</t>
        </is>
      </c>
      <c r="B4" s="4" t="inlineStr">
        <is>
          <t>false</t>
        </is>
      </c>
    </row>
    <row r="5">
      <c r="A5" s="4" t="inlineStr">
        <is>
          <t>Document Type</t>
        </is>
      </c>
      <c r="B5" s="4" t="inlineStr">
        <is>
          <t>424B3</t>
        </is>
      </c>
    </row>
    <row r="6">
      <c r="A6" s="4" t="inlineStr">
        <is>
          <t>Entity Registrant Name</t>
        </is>
      </c>
      <c r="B6" s="4" t="inlineStr">
        <is>
          <t>AFA Private
Credit Fund</t>
        </is>
      </c>
    </row>
    <row r="7">
      <c r="A7" s="3" t="inlineStr">
        <is>
          <t>General Description of Registrant [Abstract]</t>
        </is>
      </c>
      <c r="B7" s="4" t="inlineStr">
        <is>
          <t xml:space="preserve"> </t>
        </is>
      </c>
    </row>
    <row r="8">
      <c r="A8" s="4" t="inlineStr">
        <is>
          <t>Investment Objectives and Practices [Text Block]</t>
        </is>
      </c>
      <c r="B8" s="4" t="inlineStr">
        <is>
          <t>IMPORTANT NOTICE REGARDING
FUND NAME CHANGE AND CHANGE TO INVESTMENT POLICY At a meeting on December 4-5, 2024, the Fund’s Board of Trustees
(the “Board”) approved a change in the name of the Fund to the “AFA Asset Based Lending Fund.” The Board also
approved changes to the Fund’s 80% investment policy. Such changes will be effective on February 17, 2025 (the “Effective
Date”). As
of the Effective Date the following
changes are made: 1. All references to “AFA Private Credit Fund” in the Prospectus and SAI are replaced with “AFA Asset Based Lending
Fund.” 2. The Fund’s current 80% investment policy states: “The Fund seeks to achieve its investment objectives by investing under normal circumstances at least 80% of its net assets, plus any borrowings for investment purposes, either directly or indirectly, in a range of private credit securities and other private credit-related investments.” Accordingly,
all references to the abovementioned 80% investment policy in the Prospectus and SAI are hereby replaced with: The Fund seeks to achieve
its investment objectives by investing under normal circumstances at least 80% of its assets (net assets, plus any borrowings for investment
purposes) either directly or indirectly, in a range of asset-based lending investments. 3.The Fund currently has a principal investment strategy as follows: The
Fund will generally allocate more than 80% of its net assets, including any borrowings for investment purposes, either directly or indirectly,
in Underlying Investments of the following types: asset-based lending, receivables financing, real estate lending, specialty finance,
royalties, leasing, intellectual property lending, peer to peer and consumer lending, litigation finance, trade finance, opportunistic
credit, distressed lending, debtor-in-possession, and direct corporate lending. The Fund may change the types of Underlying Investments
in which it may invest, and one or more of the investment types described above may not be represented in the Fund at any given time.
The Fund may also invest in public credit-related securities, including leveraged loans, high yield bonds, structured
credit, collateralized loan obligations (“CLOs”), public credit instruments and derivative contracts, and other public credit-
related securities. As
of the Effective Date, the abovementioned paragraph in the Prospectus will be replaced by the following: The Fund will generally allocate
at least 80% of its assets (net assets, plus any borrowings for investment purposes, either directly or indirectly, in Underlying Investments
of asset-based lending instruments, which are broadly defined as loans or other forms of indebtedness that are secured by collateral,
including, among others: loans backed by equipment, inventory and receivables; loans collateralized by real estate; loans secured by real
assets; loans secured by infrastructure assets; loans secured by royalties, intellectual property or other contractual cash flows; litigation
finance; trade finance; leasing of transportation assets or other equipment; and loans backed by pools of commercial or consumer loans.
Some of the Underlying Investments may be opportunistic, distressed or debtor-in-possession at the time of investment. The Fund may change
the types of Underlying Investments in which it may invest, and one or more of the investment types described above may not be represented
in the Fund at any given tim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19:32:36Z</dcterms:created>
  <dcterms:modified xmlns:dcterms="http://purl.org/dc/terms/" xmlns:xsi="http://www.w3.org/2001/XMLSchema-instance" xsi:type="dcterms:W3CDTF">2024-12-16T19:32:36Z</dcterms:modified>
</cp:coreProperties>
</file>